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7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itan
                                            Pharmaceuticals, Inc.</t>
        </is>
      </c>
    </row>
    <row r="6">
      <c r="A6" s="4" t="inlineStr">
        <is>
          <t>Entity Central Index Key</t>
        </is>
      </c>
      <c r="B6" s="4" t="inlineStr">
        <is>
          <t>000091026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Marc Rubin David Lazar
Year Summary Compensation Table Total for PEO (1) Compensation Actually Paid to PEO (1)(2) Summary Compensation Table Total for PEO (1) Compensation Actually Paid to PEO (1)(2) Summary Compensation Table Total for Non-PEO NEOs (3) Compensation Actually Paid to Non-PEO NEOs (3)(4) Value of Initial Fixed $100 Investment Based on Total Shareholder Return (5) Net Loss
2022 $ 426,248 $ 429,495 $ 152,250 $ 152,250 $ 362,340 $ 361,412 $ 23.80 $ (10,206,000 )
2021 $ 884,247 $ 578,213 $ - $ - $ 877,644 $ 578,101 $ 31.00 $ (8,776,000 )</t>
        </is>
      </c>
      <c r="C4" s="4" t="inlineStr">
        <is>
          <t xml:space="preserve"> </t>
        </is>
      </c>
    </row>
    <row r="5">
      <c r="A5" s="4" t="inlineStr">
        <is>
          <t>Named Executive Officers, Footnote [Text Block]</t>
        </is>
      </c>
      <c r="B5" s="4" t="inlineStr">
        <is>
          <t>During
2022, our Chief Executive Officer was Marc Rubin through August 15, 2022, and David Lazar Dr. Rubin</t>
        </is>
      </c>
      <c r="C5" s="4" t="inlineStr">
        <is>
          <t xml:space="preserve"> </t>
        </is>
      </c>
    </row>
    <row r="6">
      <c r="A6" s="4" t="inlineStr">
        <is>
          <t>Adjustment To PEO Compensation, Footnote [Text Block]</t>
        </is>
      </c>
      <c r="B6" s="4" t="inlineStr">
        <is>
          <t xml:space="preserve">Dr. Rubin 2022 2021
Summary Compensation Table Total $ 426,248 $ 884,247
Less, value of Stock Awards reported in Summary Compensation Table (57,782 ) (490,003 )
Plus, year-end fair value of outstanding and unvested equity awards granted in the year - 39,486
Plus, fair value of outstanding and vested equity awards granted in the year 49,514 144,534
Plus, year over year change in fair value of equity awards granted in prior years that vested in the year 11,515 -
Compensation Actually Paid to Dr. Rubin $ 429,495 $ 578,264 </t>
        </is>
      </c>
      <c r="C6" s="4" t="inlineStr">
        <is>
          <t xml:space="preserve"> </t>
        </is>
      </c>
    </row>
    <row r="7">
      <c r="A7" s="4" t="inlineStr">
        <is>
          <t>Adjustment to Non-PEO NEO Compensation Footnote [Text Block]</t>
        </is>
      </c>
      <c r="B7" s="4" t="inlineStr">
        <is>
          <t xml:space="preserve">Dr. Beebe DeVarney 2022 2021
Summary Compensation Table Total $ 362,340 $ 877,644
Less, value of Stock Awards reported in Summary Compensation Table (54,340 ) (490,003 )
Plus, year-end fair value of outstanding and unvested equity awards granted in the year - 39,486
Plus, fair value of outstanding and vested equity awards granted in the year 41,896 144,534
Plus, year over year change in fair value of equity awards granted in prior years that vested in the year 11,515 -
Compensation Actually Paid to Dr. Beebe DeVarney $ 361,411 $ 571,661 </t>
        </is>
      </c>
      <c r="C7" s="4" t="inlineStr">
        <is>
          <t xml:space="preserve"> </t>
        </is>
      </c>
    </row>
    <row r="8">
      <c r="A8" s="4" t="inlineStr">
        <is>
          <t>Compensation Actually Paid vs. Total Shareholder Return [Text Block]</t>
        </is>
      </c>
      <c r="B8" s="4" t="inlineStr">
        <is>
          <t xml:space="preserve"> </t>
        </is>
      </c>
      <c r="C8" s="4" t="inlineStr">
        <is>
          <t xml:space="preserve"> </t>
        </is>
      </c>
    </row>
    <row r="9">
      <c r="A9" s="4" t="inlineStr">
        <is>
          <t>Compensation Actually Paid vs. Net Income [Text Block]</t>
        </is>
      </c>
      <c r="B9" s="4" t="inlineStr">
        <is>
          <t xml:space="preserve"> </t>
        </is>
      </c>
      <c r="C9" s="4" t="inlineStr">
        <is>
          <t xml:space="preserve"> </t>
        </is>
      </c>
    </row>
    <row r="10">
      <c r="A10" s="4" t="inlineStr">
        <is>
          <t>Total Shareholder Return Amount</t>
        </is>
      </c>
      <c r="B10" s="5" t="n">
        <v>23.8</v>
      </c>
      <c r="C10" s="6" t="n">
        <v>31</v>
      </c>
    </row>
    <row r="11">
      <c r="A11" s="4" t="inlineStr">
        <is>
          <t>Net Income (Loss) Attributable to Parent</t>
        </is>
      </c>
      <c r="B11" s="6" t="n">
        <v>-10206000</v>
      </c>
      <c r="C11" s="6" t="n">
        <v>-8776000</v>
      </c>
    </row>
    <row r="12">
      <c r="A12" s="4" t="inlineStr">
        <is>
          <t>PEO Name</t>
        </is>
      </c>
      <c r="B12" s="4" t="inlineStr">
        <is>
          <t>David Lazar</t>
        </is>
      </c>
      <c r="C12" s="4" t="inlineStr">
        <is>
          <t>Dr. Rubin</t>
        </is>
      </c>
    </row>
    <row r="13">
      <c r="A13" s="4" t="inlineStr">
        <is>
          <t>Marc Rubin [Member]</t>
        </is>
      </c>
      <c r="B13" s="4" t="inlineStr">
        <is>
          <t xml:space="preserve"> </t>
        </is>
      </c>
      <c r="C13" s="4" t="inlineStr">
        <is>
          <t xml:space="preserve"> </t>
        </is>
      </c>
    </row>
    <row r="14">
      <c r="A14" s="3" t="inlineStr">
        <is>
          <t>Pay vs Performance Disclosure [Table]</t>
        </is>
      </c>
      <c r="B14" s="4" t="inlineStr">
        <is>
          <t xml:space="preserve"> </t>
        </is>
      </c>
      <c r="C14" s="4" t="inlineStr">
        <is>
          <t xml:space="preserve"> </t>
        </is>
      </c>
    </row>
    <row r="15">
      <c r="A15" s="4" t="inlineStr">
        <is>
          <t>PEO Total Compensation Amount</t>
        </is>
      </c>
      <c r="B15" s="6" t="n">
        <v>426248</v>
      </c>
      <c r="C15" s="6" t="n">
        <v>884247</v>
      </c>
    </row>
    <row r="16">
      <c r="A16" s="4" t="inlineStr">
        <is>
          <t>PEO Actually Paid Compensation Amount</t>
        </is>
      </c>
      <c r="B16" s="7" t="n">
        <v>429495</v>
      </c>
      <c r="C16" s="7" t="n">
        <v>578213</v>
      </c>
    </row>
    <row r="17">
      <c r="A17" s="4" t="inlineStr">
        <is>
          <t>David Lazar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PEO Total Compensation Amount</t>
        </is>
      </c>
      <c r="B19" s="7" t="n">
        <v>152250</v>
      </c>
      <c r="C19" s="4" t="inlineStr">
        <is>
          <t xml:space="preserve"> </t>
        </is>
      </c>
    </row>
    <row r="20">
      <c r="A20" s="4" t="inlineStr">
        <is>
          <t>PEO Actually Paid Compensation Amount</t>
        </is>
      </c>
      <c r="B20" s="7" t="n">
        <v>152250</v>
      </c>
      <c r="C20" s="4" t="inlineStr">
        <is>
          <t xml:space="preserve"> </t>
        </is>
      </c>
    </row>
    <row r="21">
      <c r="A21" s="4" t="inlineStr">
        <is>
          <t>Non-PEO NEOs</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Non-PEO NEO Average Total Compensation Amount</t>
        </is>
      </c>
      <c r="B23" s="7" t="n">
        <v>362340</v>
      </c>
      <c r="C23" s="7" t="n">
        <v>877644</v>
      </c>
    </row>
    <row r="24">
      <c r="A24" s="4" t="inlineStr">
        <is>
          <t>Non-PEO NEO Average Compensation Actually Paid Amount</t>
        </is>
      </c>
      <c r="B24" s="7" t="n">
        <v>361412</v>
      </c>
      <c r="C24" s="7" t="n">
        <v>578101</v>
      </c>
    </row>
    <row r="25">
      <c r="A25" s="4" t="inlineStr">
        <is>
          <t>Dr. Rubin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PEO Total Compensation Amount</t>
        </is>
      </c>
      <c r="B27" s="7" t="n">
        <v>426248</v>
      </c>
      <c r="C27" s="7" t="n">
        <v>884247</v>
      </c>
    </row>
    <row r="28">
      <c r="A28" s="4" t="inlineStr">
        <is>
          <t>PEO Actually Paid Compensation Amount</t>
        </is>
      </c>
      <c r="B28" s="7" t="n">
        <v>429495</v>
      </c>
      <c r="C28" s="7" t="n">
        <v>578264</v>
      </c>
    </row>
    <row r="29">
      <c r="A29" s="4" t="inlineStr">
        <is>
          <t>Dr. Rubin [Member] | Less, value of Stock Awards reported in Summary Compensation Table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7" t="n">
        <v>-57782</v>
      </c>
      <c r="C31" s="7" t="n">
        <v>-490003</v>
      </c>
    </row>
    <row r="32">
      <c r="A32" s="4" t="inlineStr">
        <is>
          <t>Dr. Rubin [Member] | Plus, year-end fair value of outstanding and unvested equity awards granted in the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4" t="inlineStr">
        <is>
          <t xml:space="preserve"> </t>
        </is>
      </c>
      <c r="C34" s="7" t="n">
        <v>39486</v>
      </c>
    </row>
    <row r="35">
      <c r="A35" s="4" t="inlineStr">
        <is>
          <t>Dr. Rubin [Member] | Plus, fair value of outstanding and vested equity awards granted in the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7" t="n">
        <v>49514</v>
      </c>
      <c r="C37" s="7" t="n">
        <v>144534</v>
      </c>
    </row>
    <row r="38">
      <c r="A38" s="4" t="inlineStr">
        <is>
          <t>Dr. Rubin [Member] | Plus, year over year change in fair value of equity awards granted in prior years that vested in the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7" t="n">
        <v>11515</v>
      </c>
      <c r="C40" s="4" t="inlineStr">
        <is>
          <t xml:space="preserve"> </t>
        </is>
      </c>
    </row>
    <row r="41">
      <c r="A41" s="4" t="inlineStr">
        <is>
          <t>Dr. Beebe De Varney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Non-PEO NEO Average Total Compensation Amount</t>
        </is>
      </c>
      <c r="B43" s="7" t="n">
        <v>362340</v>
      </c>
      <c r="C43" s="7" t="n">
        <v>877644</v>
      </c>
    </row>
    <row r="44">
      <c r="A44" s="4" t="inlineStr">
        <is>
          <t>Non-PEO NEO Average Compensation Actually Paid Amount</t>
        </is>
      </c>
      <c r="B44" s="7" t="n">
        <v>361411</v>
      </c>
      <c r="C44" s="7" t="n">
        <v>571661</v>
      </c>
    </row>
    <row r="45">
      <c r="A45" s="4" t="inlineStr">
        <is>
          <t>Dr. Beebe De Varney [Member] | Less, value of Stock Awards reported in Summary Compensation Table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7" t="n">
        <v>-54340</v>
      </c>
      <c r="C47" s="7" t="n">
        <v>-490003</v>
      </c>
    </row>
    <row r="48">
      <c r="A48" s="4" t="inlineStr">
        <is>
          <t>Dr. Beebe De Varney [Member] | Plus, year-end fair value of outstanding and unvested equity awards gran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4" t="inlineStr">
        <is>
          <t xml:space="preserve"> </t>
        </is>
      </c>
      <c r="C50" s="7" t="n">
        <v>39486</v>
      </c>
    </row>
    <row r="51">
      <c r="A51" s="4" t="inlineStr">
        <is>
          <t>Dr. Beebe De Varney [Member] | Plus, fair value of outstanding and vested equity awards granted in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7" t="n">
        <v>41896</v>
      </c>
      <c r="C53" s="7" t="n">
        <v>144534</v>
      </c>
    </row>
    <row r="54">
      <c r="A54" s="4" t="inlineStr">
        <is>
          <t>Dr. Beebe De Varney [Member] | Plus, year over year change in fair value of equity awards granted in prior years that vested in the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1515</v>
      </c>
      <c r="C5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3:22:16Z</dcterms:created>
  <dcterms:modified xmlns:dcterms="http://purl.org/dc/terms/" xmlns:xsi="http://www.w3.org/2001/XMLSchema-instance" xsi:type="dcterms:W3CDTF">2023-05-19T13:22:16Z</dcterms:modified>
</cp:coreProperties>
</file>